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verPark Large Growth Fund Sum" sheetId="2" state="visible" r:id="rId2"/>
    <sheet xmlns:r="http://schemas.openxmlformats.org/officeDocument/2006/relationships" name="RiverPark_Wedgewood Fund Summar" sheetId="3" state="visible" r:id="rId3"/>
    <sheet xmlns:r="http://schemas.openxmlformats.org/officeDocument/2006/relationships" name="RiverPark Short Term High Yield" sheetId="4" state="visible" r:id="rId4"/>
    <sheet xmlns:r="http://schemas.openxmlformats.org/officeDocument/2006/relationships" name="RiverPark Long_Short Opportunit" sheetId="5" state="visible" r:id="rId5"/>
    <sheet xmlns:r="http://schemas.openxmlformats.org/officeDocument/2006/relationships" name="RiverPark Floating Rate CMBS Fu" sheetId="6" state="visible" r:id="rId6"/>
    <sheet xmlns:r="http://schemas.openxmlformats.org/officeDocument/2006/relationships" name="RiverPark Strategic Income Fund"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8">
  <si>
    <t>Document and Entity Information</t>
  </si>
  <si>
    <t>Mar. 25, 2020</t>
  </si>
  <si>
    <t>Document And Entity Information</t>
  </si>
  <si>
    <t>Document Type</t>
  </si>
  <si>
    <t>497</t>
  </si>
  <si>
    <t>Document Period End Date</t>
  </si>
  <si>
    <t>Sep. 30,
		2019</t>
  </si>
  <si>
    <t>Entity Registrant Name</t>
  </si>
  <si>
    <t>RIVERPARK FUNDS TRUST</t>
  </si>
  <si>
    <t>Entity Central Index Key</t>
  </si>
  <si>
    <t>0001494928</t>
  </si>
  <si>
    <t>Entity Inv Company Type</t>
  </si>
  <si>
    <t>N-1A</t>
  </si>
  <si>
    <t>Amendment Flag</t>
  </si>
  <si>
    <t>false</t>
  </si>
  <si>
    <t>Document Creation Date</t>
  </si>
  <si>
    <t>Mar. 25,
		2020</t>
  </si>
  <si>
    <t>Document Effective Date</t>
  </si>
  <si>
    <t>Prospectus Date</t>
  </si>
  <si>
    <t>Jan. 28,
		2020</t>
  </si>
  <si>
    <t>RiverPark Large Growth Fund</t>
  </si>
  <si>
    <t xml:space="preserve">riverpark
FUNDS RiverPark Large Growth Fund (the “Large
Growth Fund”) RiverPark/Wedgewood Fund (the “RiverPark/Wedgewood
Fund”) RiverPark Short Term High Yield Fund (the
“Short Term High Yield Fund”) RiverPark Long/Short Opportunity Fund (the
“Long/Short Opportunity Fund”) RiverPark Floating Rate CMBS Fund (the “Floating
Rate CMBS Fund”) RiverPark Strategic Income Fund (the “Strategic
Income Fund,” and, together with Supplement dated March 25, 2020 to:
• each Fund’s Summary Prospectus, dated January 28, 2020 (collectively, the “Summary Prospectuses”); and
• the Funds’ Statutory Prospectus, dated January 28, 2020 (the “Statutory Prospectus,” and, together with the Summary Prospectuses, the “Prospectuses”). This supplement provides new and additional
information beyond that contained in the Prospectuses and should be read in conjunction with the Prospectuses. The Funds’ after-tax returns were incorrectly
stated in the Prospectuses and have been revised. Accordingly, the Prospectuses are hereby amended and supplemented as follows: 1. In
the “Performance” section of the Large Growth Fund’s Summary Prospectus, and the corresponding section of the
Statutory Prospectus, the “Average Annual Total Returns” table is hereby deleted and replaced with the following:
Average Annual Total Returns 1 Year 5 Years
Since Inception (9/30/2010)
Institutional Class Shares (RPXIX)
Return Before Taxes 32.31% 11.20% 13.69%
Return After Taxes on Distributions* 28.76% 9.35% 12.47%
Return After Taxes on Distributions and Sale of Fund Shares* 21.27% 8.64% 11.20%
Retail Class Shares (RPXFX)
Return Before Taxes 31.94% 10.92% 13.40%
Russell 1000 Growth Total Return Index 36.39% 14.63% 16.00%
S&amp;P 500 Total Return Index 31.49% 11.70% 14.25%
* After-tax returns are calculated using the historical highest individual federal marginal income tax rates, and do not reflect the impact of state and local taxes. Actual after-tax returns depend on an investor’s tax situation and may differ from those shown. The after-tax returns are for Institutional Class Shares only. The after-tax returns for Retail Class Shares will vary. The after-tax returns shown are not relevant to investors who hold their Fund shares through tax-deferred arrangements such as 401(k) plans or individual retirement accounts. </t>
  </si>
  <si>
    <t>RiverPark/Wedgewood Fund</t>
  </si>
  <si>
    <t xml:space="preserve">riverpark
FUNDS RiverPark Large Growth Fund (the “Large
Growth Fund”) RiverPark/Wedgewood Fund (the “RiverPark/Wedgewood
Fund”) RiverPark Short Term High Yield Fund (the
“Short Term High Yield Fund”) RiverPark Long/Short Opportunity Fund (the
“Long/Short Opportunity Fund”) RiverPark Floating Rate CMBS Fund (the “Floating
Rate CMBS Fund”) RiverPark Strategic Income Fund (the “Strategic
Income Fund,” and, together with Supplement dated March 25, 2020 to:
• each Fund’s Summary Prospectus, dated January 28, 2020 (collectively, the “Summary Prospectuses”); and
• the Funds’ Statutory Prospectus, dated January 28, 2020 (the “Statutory Prospectus,” and, together with the Summary Prospectuses, the “Prospectuses”). This supplement provides new and additional
information beyond that contained in the Prospectuses and should be read in conjunction with the Prospectuses. 2. In
the “Performance” section of the RiverPark/Wedgewood Fund’s Summary Prospectus, and the corresponding section
of the Statutory Prospectus, the “Average Annual Total Returns” table is hereby deleted and replaced with the following:
Average Annual Total Returns 1 Year 5 Years
Since Inception (9/30/2010)
Institutional Class Shares (RWGIX)
Return Before Taxes 32.29% 8.15% 12.28%
Return After-Tax on Distributions* 23.25% 2.70% 8.95%
Return After-Tax on Distributions and Sale of Fund Shares* 25.47% 5.66% 9.65%
Retail Class Shares (RWGFX)
Return Before Taxes 31.96% 8.00% 12.07%
Russell 1000 Growth Total Return Index 36.39% 14.63% 16.00%
S&amp;P 500 Total Return Index 31.49% 11.70% 14.25%
* After-tax returns are calculated using the historical highest individual federal marginal income tax rates, and do not reflect the impact of state and local taxes. Actual after-tax returns depend on an investor’s tax situation and may differ from those shown. The after-tax returns are for Institutional Class Shares only. The after-tax returns for Retail Class Shares will vary. The after-tax returns shown are not relevant to investors who hold their Fund shares through tax-deferred arrangements such as 401(k) plans or individual retirement accounts. </t>
  </si>
  <si>
    <t>RiverPark Short Term High Yield Fund</t>
  </si>
  <si>
    <t xml:space="preserve">riverpark
FUNDS RiverPark Large Growth Fund (the “Large
Growth Fund”) RiverPark/Wedgewood Fund (the “RiverPark/Wedgewood
Fund”) RiverPark Short Term High Yield Fund (the
“Short Term High Yield Fund”) RiverPark Long/Short Opportunity Fund (the
“Long/Short Opportunity Fund”) RiverPark Floating Rate CMBS Fund (the “Floating
Rate CMBS Fund”) RiverPark Strategic Income Fund (the “Strategic
Income Fund,” and, together with Supplement dated March 25, 2020 to:
• each Fund’s Summary Prospectus, dated January 28, 2020 (collectively, the “Summary Prospectuses”); and
• the Funds’ Statutory Prospectus, dated January 28, 2020 (the “Statutory Prospectus,” and, together with the Summary Prospectuses, the “Prospectuses”). This supplement provides new and additional
information beyond that contained in the Prospectuses and should be read in conjunction with the Prospectuses. The Funds’ after-tax returns were incorrectly
stated in the Prospectuses and have been revised. Accordingly, the Prospectuses are hereby amended and supplemented as follows: 3. In
the “Performance” section of the Short Term High Yield Fund’s Summary Prospectus, and the corresponding section
of the Statutory Prospectus, the “Average Annual Total Returns” table is hereby deleted and replaced with the following:
Average Annual Total Returns 1 Year 5 Years Since Inception
Institutional Class Shares (RPHIX)
Return Before Taxes 2.77% 2.47% 3.08%
Return After-Tax on Distributions* 1.59% 1.23% 1.69%
Return After-Tax on Distributions and Sale of Fund Shares* 1.63% 1.33% 1.77%
Retail Class Shares (RPHYX)
Return Before Taxes 2.41% 2.18% 2.78%
ICE BofA Merrill Lynch 1-3 Year U.S. Corporate Bond Index 5.43% 2.46% 2.35%
ICE BofA Merrill Lynch 1 Year U.S. Treasury Index 2.93% 1.25% 0.82%
ICE BofA Merrill Lynch 0-3 Year U.S. High Yield Index Excluding Financials 7.99% 5.70% 5.51%
* After-tax returns are calculated using the historical highest individual federal marginal income tax rates, and do not reflect the impact of state and local taxes. Actual after-tax returns depend on an investor’s tax situation and may differ from those shown. The after-tax returns are for Institutional Class Shares only. The after-tax returns for Retail Class Shares will vary. The after-tax returns shown are not relevant to investors who hold their Fund shares through tax-deferred arrangements such as 401(k) plans or individual retirement accounts. </t>
  </si>
  <si>
    <t>RiverPark Long/Short Opportunity Fund</t>
  </si>
  <si>
    <t xml:space="preserve">riverpark
FUNDS RiverPark Large Growth Fund (the “Large
Growth Fund”) RiverPark/Wedgewood Fund (the “RiverPark/Wedgewood
Fund”) RiverPark Short Term High Yield Fund (the
“Short Term High Yield Fund”) RiverPark Long/Short Opportunity Fund (the
“Long/Short Opportunity Fund”) RiverPark Floating Rate CMBS Fund (the “Floating
Rate CMBS Fund”) RiverPark Strategic Income Fund (the “Strategic
Income Fund,” and, together with Supplement dated March 25, 2020 to:
• each Fund’s Summary Prospectus, dated January 28, 2020 (collectively, the “Summary Prospectuses”); and
• the Funds’ Statutory Prospectus, dated January 28, 2020 (the “Statutory Prospectus,” and, together with the Summary Prospectuses, the “Prospectuses”). This supplement provides new and additional
information beyond that contained in the Prospectuses and should be read in conjunction with the Prospectuses. 4. In
the “Performance” section of the Long/Short Opportunity Fund’s Summary Prospectus, and the corresponding section
of the Statutory Prospectus, the “Average Annual Total Returns” table is hereby deleted and replaced with the following:
Average Annual Total Returns 1 Year 5 Years 10 Years Since Inception
Institutional Class Shares (RLSIX)
Return Before Taxes 19.88% 7.22% 7.49% 7.47%
Return After-Tax on Distributions* 16.70% 5.98% N/A** N/A**
Return After-Tax on Distributions and Sale of Fund Shares* 13.85% 5.51% N/A** N/A**
Retail Class Shares (RLSFX)
Return Before Taxes 19.71% 7.02% 7.33% 7.32%
S&amp;P 500 Total Return Index 31.49% 11.70% 13.56% 13.85%
Morningstar Long/Short Equity Category 11.95% 2.91% 3.61% 3.65%
* After-tax returns are calculated using the historical highest individual federal marginal income tax rates, and do not reflect the impact of state and local taxes. Actual after-tax returns depend on an investor’s tax situation and may differ from those shown. The after-tax returns are for Institutional Class Shares only. The after-tax returns for Retail Class Shares will vary. The after-tax returns shown are not relevant to investors who hold their Fund shares through tax-deferred arrangements such as 401(k) plans or individual retirement accounts.
** Prior to March 30, 2012, the Fund was an unregistered partnership, did not qualify as a regulated investment company (“RIC”) for federal income tax purposes and did not pay dividends and distributions. As a result of the different tax treatment, the Fund is unable to show the after-tax returns for the predecessor partnership for periods prior to March 30, 2012. </t>
  </si>
  <si>
    <t>RiverPark Floating Rate CMBS Fund</t>
  </si>
  <si>
    <t xml:space="preserve">riverpark
FUNDS RiverPark Large Growth Fund (the “Large
Growth Fund”) RiverPark/Wedgewood Fund (the “RiverPark/Wedgewood
Fund”) RiverPark Short Term High Yield Fund (the
“Short Term High Yield Fund”) RiverPark Long/Short Opportunity Fund (the
“Long/Short Opportunity Fund”) RiverPark Floating Rate CMBS Fund (the “Floating
Rate CMBS Fund”) RiverPark Strategic Income Fund (the “Strategic
Income Fund,” and, together with Supplement dated March 25, 2020 to:
• each Fund’s Summary Prospectus, dated January 28, 2020 (collectively, the “Summary Prospectuses”); and
• the Funds’ Statutory Prospectus, dated January 28, 2020 (the “Statutory Prospectus,” and, together with the Summary Prospectuses, the “Prospectuses”). This supplement provides new and additional
information beyond that contained in the Prospectuses and should be read in conjunction with the Prospectuses. The Funds’ after-tax returns were incorrectly
stated in the Prospectuses and have been revised. Accordingly, the Prospectuses are hereby amended and supplemented as follows: 5. In
the “Performance” section of the Floating Rate CMBS Fund’s Summary Prospectus, and the corresponding section
of the Statutory Prospectus, the “Average Annual Total Returns” table is hereby deleted and replaced with the following:
Average Annual Total Returns 1 Year 5 Year
Since Inception (5/31/2010)
Institutional Class Shares (RCRIX)
Return Before Taxes 4.45% 3.44% 5.98%
Return After-Tax on Distributions* 3.03% N/A** N/A**
Return After-Tax on Distributions and Sale of Fund Shares* 2.62% N/A** N/A**
Retail Class Shares (RCRFX)
Return Before Taxes 4.12% 3.25% 5.88%
Bloomberg Barclays U.S. Investment-Grade CMBS Index 8.27% 3.41% 4.96%
Bloomberg Barclays U.S. Aggregate Bond Index 8.72% 3.05% 3.52%
* After-tax returns are calculated using the historical highest individual federal marginal income tax rates, and do not reflect the impact of state and local taxes. Actual after-tax returns depend on an investor’s tax situation and may differ from those shown. The after-tax returns are for Institutional Class Shares only. The after-tax returns for Retail Class Shares will vary. The after-tax returns shown are not relevant to investors who hold their Fund shares through tax-deferred arrangements such as 401(k) plans or individual retirement accounts.
** Prior to September 30, 2016, the predecessor fund was treated as a partnership with taxable profits allocated to its partners, did not qualify as a regulated investment company for federal income tax purposes and did not pay dividends and distributions. As a result of the different tax treatment, after-tax returns for the predecessor fund prior to reorganization as an Interval Fund are not shown above. </t>
  </si>
  <si>
    <t>RiverPark Strategic Income Fund</t>
  </si>
  <si>
    <t>riverpark
FUNDS RiverPark Large Growth Fund (the “Large
Growth Fund”) RiverPark/Wedgewood Fund (the “RiverPark/Wedgewood
Fund”) RiverPark Short Term High Yield Fund (the
“Short Term High Yield Fund”) RiverPark Long/Short Opportunity Fund (the
“Long/Short Opportunity Fund”) RiverPark Floating Rate CMBS Fund (the “Floating
Rate CMBS Fund”) RiverPark Strategic Income Fund (the “Strategic
Income Fund,” and, together with Supplement dated March 25, 2020 to:
• each Fund’s Summary Prospectus, dated January 28, 2020 (collectively, the “Summary Prospectuses”); and
• the Funds’ Statutory Prospectus, dated January 28, 2020 (the “Statutory Prospectus,” and, together with the Summary Prospectuses, the “Prospectuses”). This supplement provides new and additional
information beyond that contained in the Prospectuses and should be read in conjunction with the Prospectuses. The Funds’ after-tax returns were incorrectly
stated in the Prospectuses and have been revised. Accordingly, the Prospectuses are hereby amended and supplemented as follows: 6. In
the “Performance” section of the Strategic Income Fund’s Summary Prospectus, and the corresponding section of
the Statutory Prospectus, the “Average Annual Total Returns” table is hereby deleted and replaced with the following:
Average Annual Total Returns 1 Year 5 Years Since Inception (9/30/2013)
Institutional Class Shares (RSIIX)
Return Before Taxes 3.51% 3.12% 3.57%
Return After-Tax on Distributions* 1.52% 0.87% 1.33%
Return After-Tax on Distributions and Sale of Fund Shares* 2.07% 1.36% 1.71%
Retail Class Shares (RSIVX)
Return Before Taxes 3.36% 2.84% 3.30%
Bloomberg Barclays U.S. Aggregate Bond Index 8.72% 3.05% 3.36%
Morningstar High Yield Bond Category 12.48% 4.78% 4.51%
Morningstar Multisector Bond Category (reflects no deduction for fees, expenses or taxes) 9.68% 3.75% 3.86%
* After-tax returns are calculated using the historical highest individual federal marginal income tax rates, and do not reflect the impact of state and local taxes. Actual after-tax returns depend on an investor’s tax situation and may differ from those shown. The after-tax returns are for Institutional Class Shares only. The after-tax returns for Retail Class Shares will vary. The after-tax returns shown are not relevant to investors who hold their Fund shares through tax-deferred arrangements such as 401(k) plans or individual retirement accounts. Please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2</v>
      </c>
      <c r="B1" s="1" t="s">
        <v>33</v>
      </c>
      <c r="C1" s="2" t="s">
        <v>34</v>
      </c>
    </row>
    <row r="2" spans="1:3">
      <c r="A2" s="3" t="s">
        <v>35</v>
      </c>
      <c r="B2" s="4" t="s">
        <v>36</v>
      </c>
    </row>
    <row r="3" spans="1:3">
      <c r="A3" s="4" t="s">
        <v>3</v>
      </c>
      <c r="B3" s="4" t="s">
        <v>37</v>
      </c>
      <c r="C3" s="4" t="s">
        <v>4</v>
      </c>
    </row>
    <row r="4" spans="1:3">
      <c r="A4" s="4" t="s">
        <v>5</v>
      </c>
      <c r="B4" s="4" t="s">
        <v>38</v>
      </c>
      <c r="C4" s="4" t="s">
        <v>6</v>
      </c>
    </row>
    <row r="5" spans="1:3">
      <c r="A5" s="4" t="s">
        <v>7</v>
      </c>
      <c r="B5" s="4" t="s">
        <v>39</v>
      </c>
      <c r="C5" s="4" t="s">
        <v>8</v>
      </c>
    </row>
    <row r="6" spans="1:3">
      <c r="A6" s="4" t="s">
        <v>9</v>
      </c>
      <c r="B6" s="4" t="s">
        <v>40</v>
      </c>
      <c r="C6" s="4" t="s">
        <v>10</v>
      </c>
    </row>
    <row r="7" spans="1:3">
      <c r="A7" s="4" t="s">
        <v>13</v>
      </c>
      <c r="B7" s="4" t="s">
        <v>41</v>
      </c>
      <c r="C7" s="4" t="s">
        <v>14</v>
      </c>
    </row>
    <row r="8" spans="1:3">
      <c r="A8" s="4" t="s">
        <v>11</v>
      </c>
      <c r="B8" s="4" t="s">
        <v>42</v>
      </c>
      <c r="C8" s="4" t="s">
        <v>12</v>
      </c>
    </row>
    <row r="9" spans="1:3">
      <c r="A9" s="4" t="s">
        <v>15</v>
      </c>
      <c r="B9" s="4" t="s">
        <v>43</v>
      </c>
      <c r="C9" s="4" t="s">
        <v>16</v>
      </c>
    </row>
    <row r="10" spans="1:3">
      <c r="A10" s="4" t="s">
        <v>17</v>
      </c>
      <c r="B10" s="4" t="s">
        <v>44</v>
      </c>
      <c r="C10" s="4" t="s">
        <v>16</v>
      </c>
    </row>
    <row r="11" spans="1:3">
      <c r="A11" s="4" t="s">
        <v>18</v>
      </c>
      <c r="B11" s="4" t="s">
        <v>45</v>
      </c>
      <c r="C11" s="4" t="s">
        <v>19</v>
      </c>
    </row>
    <row r="12" spans="1:3">
      <c r="A12" s="4" t="s">
        <v>20</v>
      </c>
    </row>
    <row r="13" spans="1:3">
      <c r="A13" s="3" t="s">
        <v>35</v>
      </c>
      <c r="B13" s="4" t="s">
        <v>36</v>
      </c>
    </row>
    <row r="14" spans="1:3">
      <c r="A14" s="4" t="s">
        <v>46</v>
      </c>
      <c r="B14" s="4" t="s">
        <v>47</v>
      </c>
      <c r="C14" s="4" t="s">
        <v>21</v>
      </c>
    </row>
    <row r="15" spans="1:3">
      <c r="A15" s="4" t="s">
        <v>22</v>
      </c>
    </row>
    <row r="16" spans="1:3">
      <c r="A16" s="3" t="s">
        <v>35</v>
      </c>
      <c r="B16" s="4" t="s">
        <v>36</v>
      </c>
    </row>
    <row r="17" spans="1:3">
      <c r="A17" s="4" t="s">
        <v>46</v>
      </c>
      <c r="B17" s="4" t="s">
        <v>47</v>
      </c>
      <c r="C17" s="4" t="s">
        <v>23</v>
      </c>
    </row>
    <row r="18" spans="1:3">
      <c r="A18" s="4" t="s">
        <v>24</v>
      </c>
    </row>
    <row r="19" spans="1:3">
      <c r="A19" s="3" t="s">
        <v>35</v>
      </c>
      <c r="B19" s="4" t="s">
        <v>36</v>
      </c>
    </row>
    <row r="20" spans="1:3">
      <c r="A20" s="4" t="s">
        <v>46</v>
      </c>
      <c r="B20" s="4" t="s">
        <v>47</v>
      </c>
      <c r="C20" s="4" t="s">
        <v>25</v>
      </c>
    </row>
    <row r="21" spans="1:3">
      <c r="A21" s="4" t="s">
        <v>26</v>
      </c>
    </row>
    <row r="22" spans="1:3">
      <c r="A22" s="3" t="s">
        <v>35</v>
      </c>
      <c r="B22" s="4" t="s">
        <v>36</v>
      </c>
    </row>
    <row r="23" spans="1:3">
      <c r="A23" s="4" t="s">
        <v>46</v>
      </c>
      <c r="B23" s="4" t="s">
        <v>47</v>
      </c>
      <c r="C23" s="4" t="s">
        <v>27</v>
      </c>
    </row>
    <row r="24" spans="1:3">
      <c r="A24" s="4" t="s">
        <v>28</v>
      </c>
    </row>
    <row r="25" spans="1:3">
      <c r="A25" s="3" t="s">
        <v>35</v>
      </c>
      <c r="B25" s="4" t="s">
        <v>36</v>
      </c>
    </row>
    <row r="26" spans="1:3">
      <c r="A26" s="4" t="s">
        <v>46</v>
      </c>
      <c r="B26" s="4" t="s">
        <v>47</v>
      </c>
      <c r="C26" s="4" t="s">
        <v>29</v>
      </c>
    </row>
    <row r="27" spans="1:3">
      <c r="A27" s="4" t="s">
        <v>30</v>
      </c>
    </row>
    <row r="28" spans="1:3">
      <c r="A28" s="3" t="s">
        <v>35</v>
      </c>
      <c r="B28" s="4" t="s">
        <v>36</v>
      </c>
    </row>
    <row r="29" spans="1:3">
      <c r="A29" s="4" t="s">
        <v>46</v>
      </c>
      <c r="B29" s="4" t="s">
        <v>47</v>
      </c>
      <c r="C29" s="4" t="s">
        <v>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0:23:52Z</dcterms:created>
  <dcterms:modified xmlns:dcterms="http://purl.org/dc/terms/" xmlns:xsi="http://www.w3.org/2001/XMLSchema-instance" xsi:type="dcterms:W3CDTF">2020-04-24T10:23:52Z</dcterms:modified>
</cp:coreProperties>
</file>